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RETAIN"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INE OF CREDIT" sheetId="9" state="visible" r:id="rId9"/>
    <sheet xmlns:r="http://schemas.openxmlformats.org/officeDocument/2006/relationships" name="NOTE PAYABLE"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S" sheetId="15" state="visible" r:id="rId15"/>
    <sheet xmlns:r="http://schemas.openxmlformats.org/officeDocument/2006/relationships" name="Accounting Policies, by Policy "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CAPITAL LEASE OBLIGATIONS (Tabl" sheetId="19" state="visible" r:id="rId19"/>
    <sheet xmlns:r="http://schemas.openxmlformats.org/officeDocument/2006/relationships" name="INCOME TAXES (Tables)" sheetId="20" state="visible" r:id="rId20"/>
    <sheet xmlns:r="http://schemas.openxmlformats.org/officeDocument/2006/relationships" name="OPERATING LEASE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LINE OF CREDIT (Details)" sheetId="26" state="visible" r:id="rId26"/>
    <sheet xmlns:r="http://schemas.openxmlformats.org/officeDocument/2006/relationships" name="NOTE PAYABLE (Details)" sheetId="27" state="visible" r:id="rId27"/>
    <sheet xmlns:r="http://schemas.openxmlformats.org/officeDocument/2006/relationships" name="CAPITAL LEASE OBLIGATIONS (Deta" sheetId="28" state="visible" r:id="rId28"/>
    <sheet xmlns:r="http://schemas.openxmlformats.org/officeDocument/2006/relationships" name="CAPITAL LEASE OBLIGATIONS (De29" sheetId="29" state="visible" r:id="rId29"/>
    <sheet xmlns:r="http://schemas.openxmlformats.org/officeDocument/2006/relationships" name="CAPITAL LEASE OBLIGATIONS (De30" sheetId="30" state="visible" r:id="rId30"/>
    <sheet xmlns:r="http://schemas.openxmlformats.org/officeDocument/2006/relationships" name="COMMON STOCK (Details)" sheetId="31" state="visible" r:id="rId31"/>
    <sheet xmlns:r="http://schemas.openxmlformats.org/officeDocument/2006/relationships" name="INCOME TAXES (Details)" sheetId="32" state="visible" r:id="rId32"/>
    <sheet xmlns:r="http://schemas.openxmlformats.org/officeDocument/2006/relationships" name="INCOME TAXES (Details) - Provis" sheetId="33" state="visible" r:id="rId33"/>
    <sheet xmlns:r="http://schemas.openxmlformats.org/officeDocument/2006/relationships" name="OPERATING LEASES (Details)" sheetId="34" state="visible" r:id="rId34"/>
    <sheet xmlns:r="http://schemas.openxmlformats.org/officeDocument/2006/relationships" name="OPERATING LEASES (Details) - Fu" sheetId="35" state="visible" r:id="rId35"/>
    <sheet xmlns:r="http://schemas.openxmlformats.org/officeDocument/2006/relationships" name="EMPLOYEE RETIREMENT PLANS (Deta" sheetId="36" state="visible" r:id="rId36"/>
  </sheets>
  <definedNames/>
  <calcPr calcId="124519" fullCalcOnLoad="1"/>
</workbook>
</file>

<file path=xl/sharedStrings.xml><?xml version="1.0" encoding="utf-8"?>
<sst xmlns="http://schemas.openxmlformats.org/spreadsheetml/2006/main" uniqueCount="279">
  <si>
    <t>Document And Entity Information - shares</t>
  </si>
  <si>
    <t>3 Months Ended</t>
  </si>
  <si>
    <t>Dec. 31, 2017</t>
  </si>
  <si>
    <t>Feb. 14, 2018</t>
  </si>
  <si>
    <t>Document and Entity Information [Abstract]</t>
  </si>
  <si>
    <t>Entity Registrant Name</t>
  </si>
  <si>
    <t>PISMO COAST VILLAGE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Q1</t>
  </si>
  <si>
    <t>BALANCE SHEETS - USD ($)</t>
  </si>
  <si>
    <t>Sep. 30, 2017</t>
  </si>
  <si>
    <t>Dec. 31, 2016</t>
  </si>
  <si>
    <t>Current Assets</t>
  </si>
  <si>
    <t>Cash and cash equivalents</t>
  </si>
  <si>
    <t>Accounts receivable</t>
  </si>
  <si>
    <t>Inventory</t>
  </si>
  <si>
    <t>Prepaid income taxes</t>
  </si>
  <si>
    <t xml:space="preserve"> </t>
  </si>
  <si>
    <t>Prepaid expenses</t>
  </si>
  <si>
    <t>Total current assets</t>
  </si>
  <si>
    <t>Pismo Coast Village Recreational Vehicle Resort and Related Assets – Net of accumulated depreciation</t>
  </si>
  <si>
    <t>Other Assets</t>
  </si>
  <si>
    <t>Total Assets</t>
  </si>
  <si>
    <t>Current Liabilities</t>
  </si>
  <si>
    <t>Accounts payable and accrued liabilities</t>
  </si>
  <si>
    <t>Accrued salaries and vacation</t>
  </si>
  <si>
    <t>Rental deposits</t>
  </si>
  <si>
    <t>Income taxes payable</t>
  </si>
  <si>
    <t>Current portion of note payable</t>
  </si>
  <si>
    <t>Current portion of capital lease obligations</t>
  </si>
  <si>
    <t>Total current liabilities</t>
  </si>
  <si>
    <t>Long-Term Liabilities</t>
  </si>
  <si>
    <t>Long-term deferred taxes</t>
  </si>
  <si>
    <t>N/P Pacific Premier Bank</t>
  </si>
  <si>
    <t>Capital lease obligations, net of current portion</t>
  </si>
  <si>
    <t>Total Liabilities</t>
  </si>
  <si>
    <t>Stockholders’ Equity</t>
  </si>
  <si>
    <t>Common stock – no par value, 1,800 shares issued 1,775 shares outstanding at December 31, 2017 and 2016, respectively</t>
  </si>
  <si>
    <t>Retained earnings</t>
  </si>
  <si>
    <t>Total stockholders’ equity</t>
  </si>
  <si>
    <t>Total Liabilities and Stockholders’ Equity</t>
  </si>
  <si>
    <t>BALANCE SHEETS (Parentheticals) - $ / shares</t>
  </si>
  <si>
    <t>Common stock, no par value (in Dollars per share)</t>
  </si>
  <si>
    <t>Common stock, shares Issued</t>
  </si>
  <si>
    <t>Common stock, shares outstanding</t>
  </si>
  <si>
    <t>STATEMENTS OF INCOME AND RETAINED EARNINGS (UNAUDITED) - USD ($)</t>
  </si>
  <si>
    <t>Income</t>
  </si>
  <si>
    <t>Resort operations</t>
  </si>
  <si>
    <t>Retail operations</t>
  </si>
  <si>
    <t>Total income</t>
  </si>
  <si>
    <t>Costs and Expenses</t>
  </si>
  <si>
    <t>Operating expenses</t>
  </si>
  <si>
    <t>Cost of goods sold</t>
  </si>
  <si>
    <t>Depreciation</t>
  </si>
  <si>
    <t>Total costs and expenses</t>
  </si>
  <si>
    <t>Income from operations</t>
  </si>
  <si>
    <t>Other Income (Expense)</t>
  </si>
  <si>
    <t>Interest/dividend income</t>
  </si>
  <si>
    <t>Interest expense</t>
  </si>
  <si>
    <t>Loss on disposal of fixed assets</t>
  </si>
  <si>
    <t>Total other income (expense)</t>
  </si>
  <si>
    <t>Income Before Provision for Income Taxes</t>
  </si>
  <si>
    <t>Income Tax Expense</t>
  </si>
  <si>
    <t>Net Income</t>
  </si>
  <si>
    <t>Retained Earnings – Beginning of Period</t>
  </si>
  <si>
    <t>Retained Earnings – End of Period</t>
  </si>
  <si>
    <t>Net Income Per Share (in Dollars per share)</t>
  </si>
  <si>
    <t>STATEMENTS OF CASH FLOWS (UNAUDITED) - USD ($)</t>
  </si>
  <si>
    <t>Cash Flows From Operating Activities</t>
  </si>
  <si>
    <t>Adjustments to reconcile net income to net cash provided by (used in) operating activities:</t>
  </si>
  <si>
    <t>Decrease in accounts receivable</t>
  </si>
  <si>
    <t>(Increase) in inventory</t>
  </si>
  <si>
    <t>(Decrease) in deferred tax asset</t>
  </si>
  <si>
    <t>Decrease in prepaid income taxes</t>
  </si>
  <si>
    <t>(Increase) in prepaid expenses</t>
  </si>
  <si>
    <t>Increase in accounts payable and accrued liabilities</t>
  </si>
  <si>
    <t>(Decrease) in accrued salaries and vacation</t>
  </si>
  <si>
    <t>Increase in rental deposits</t>
  </si>
  <si>
    <t>Increase in Income taxes payable</t>
  </si>
  <si>
    <t>Total adjustments</t>
  </si>
  <si>
    <t>Net cash provided by (used in) operating activities</t>
  </si>
  <si>
    <t>Cash Flows From Investing Activities</t>
  </si>
  <si>
    <t>Disposal of fixed assets</t>
  </si>
  <si>
    <t>Capital expenditures</t>
  </si>
  <si>
    <t>Net cash used in investing activities</t>
  </si>
  <si>
    <t>Cash Flows from Financing Activities</t>
  </si>
  <si>
    <t>Principal repayments of note payable</t>
  </si>
  <si>
    <t>Net cash used in financing activities</t>
  </si>
  <si>
    <t>Net increase (decrease) in cash and cash equivalents</t>
  </si>
  <si>
    <t>Cash and Cash Equivalents – Beginning of Period</t>
  </si>
  <si>
    <t>Cash and Cash Equivalents – End of Period</t>
  </si>
  <si>
    <t>Schedule of Payments of Interest and Taxes</t>
  </si>
  <si>
    <t>Cash paid for interest</t>
  </si>
  <si>
    <t>NATURE OF BUSINESS</t>
  </si>
  <si>
    <t>Disclosure Text Block [Abstract]</t>
  </si>
  <si>
    <t>Nature of Operations [Text Block]</t>
  </si>
  <si>
    <t>NOTE 1 – NATURE OF BUSINESS Pismo Coast Village, Inc. (Company) is a recreational vehicle camping resort. Its business is seasonal in nature with the fourth quarter, the summer, being its busiest and most profitable.</t>
  </si>
  <si>
    <t>SUMMARY OF SIGNIFICANT ACCOUNTING POLICIES</t>
  </si>
  <si>
    <t>Accounting Policies [Abstract]</t>
  </si>
  <si>
    <t>Significant Accounting Policies [Text Block]</t>
  </si>
  <si>
    <t>NOTE 2 - SUMMARY OF SIGNIFICANT ACCOUNTING POLICIES Revenue and Cost Recognition The Company's revenue is recognized on the accrual basis as earned based on the date of stay. Expenditures are recorded on the accrual basis whereby expenses are recorded when incurred, rather than when paid. Cash and Cash Equivalents For purposes of the statement of cash flows, the Company considers all highly liquid investments including certificates of deposit with a maturity of three months or less when purchased to be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December 31, 2017, September 30, 2017, or December 31, 2016. Inventories Inventories have been valued at the lower of cost or market on a first-in, first-out basis. Inventories are comprised primarily of finished goods in the general store and in the RV shop. Property and Equipment All property and equipment are recorded at cost. Depreciation of property and equipment is computed using straight-line method based on the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 Earnings Per Share The earnings per share are based on the 1,775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response advertising as incurred. Advertising expense was $10,119 and $12,758 for the three months ended December 31, 2017 and 2016, respectively. Advertising expense was included in operating expenses on the statement of operations. Concentration of Credit Risk At December 31, 2017, September 30, 2017, and December 31, 2016, the Company had cash deposits of $892,188, $946,168, and $733,717 in excess of the $250,000 federally insured limit with Pacific Premier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Subsequent Events Events subsequent to December 31, 2017 have been evaluated through February 14, 2018, which is the date the financial statements were available to be issued. Management did not identify an subsequent events that required disclosure. Income Taxes The Company uses the asset-liability method of computing deferred taxes in accordance with Accounting Standards Codification (ASC) Income Taxes topic 740.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June 30, 2017,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December 31, 2018. Although the Company does not maintain any uncertain tax positions, tax returns remain subject to examination by the Internal Revenue Service for fiscal years ending on or after September 30, 2014 and by the California Franchise Tax Board for fiscal years ending on or after September 30, 2013.</t>
  </si>
  <si>
    <t>PROPERTY AND EQUIPMENT</t>
  </si>
  <si>
    <t>Property, Plant and Equipment [Abstract]</t>
  </si>
  <si>
    <t>Property, Plant and Equipment Disclosure [Text Block]</t>
  </si>
  <si>
    <t>NOTE 3 – PROPERTY AND EQUIPMENT At December 31, 2017, September 30, 2017, and December 31, 2016, property and equipment included the following:
December 31, 2017
September 30, 2017
December 31, 2016
Land
$
10,394,746
$
10,394,746
$
10,394,746
Building and resort improvements
11,343,482
11,343,482
11,295,967
Furniture, fixtures, equipment and
666,768
666,766
661,380
Transportation equipment
704,359
704,358
632,779
Construction in progress
178,853
144,328
113,644
Property, Plant and Equipment, Gross
23,288,208
23,253,680
23,098,516
Less: accumulated depreciation
(8,364,633)
(8,527,808)
(8,362,164)
Total
$
14,653,545
$
14,725,872
$
14,736,352 Depreciation expense for the three months ended December 31, 2017 and 2016 was $95,946 and $93,507, respectively. At December 31, 2017, September 30, 2017, and December 31, 2016, the cost of assets under capital lease was $292,802, $292,802, and $263,077, respectively, and related accumulated amortization was $158,245, $147,336, and $170,547, respectively. Amortization expense on assets under capital lease was $10,909 and $9,775 for the three months ended December 31, 2017 and 2016, respectively.</t>
  </si>
  <si>
    <t>LINE OF CREDIT</t>
  </si>
  <si>
    <t>Debt Disclosure [Abstract]</t>
  </si>
  <si>
    <t>Debt Disclosure [Text Block]</t>
  </si>
  <si>
    <t>NOTE 4 - LINE OF CREDIT The Company has a revolving line of credit with Pacific Premier Bank for $500,000, expiring March 20, 2018. There was no outstanding balance on the line of credit as of December 31, 2017, September 30, 2017, or December 31, 2016.</t>
  </si>
  <si>
    <t>NOTE PAYABLE</t>
  </si>
  <si>
    <t>Notes Payable [Abstract]</t>
  </si>
  <si>
    <t>Notes Payable [Text Block]</t>
  </si>
  <si>
    <t>NOTE 5 – NOTE PAYABLE At December 31, 2016, the Company had a note payable to Pacific Premier Bank (formerly Heritage Oaks Bank) with a remaining outstanding balance of $1,285,823. Although the note’s original maturity was May 2018, during 2017 the Company paid off the note in its entirely. As of September 30, 2017, there was no remaining balance on this note.</t>
  </si>
  <si>
    <t>CAPITAL LEASE OBLIGATIONS</t>
  </si>
  <si>
    <t>Disclosure Text Block Supplement [Abstract]</t>
  </si>
  <si>
    <t>Debt and Capital Leases Disclosures [Text Block]</t>
  </si>
  <si>
    <t>NOTE 6 – CAPITAL LEASE OBLIGATIONS At December 31, 2017, September 30, 2017, and December 31, 2016, capital lease obligations consisted of the following:
December 31, 2017
September 30, 2017
December 31, 2016
A 2008 tow truck leased from Donahue
$
-
$
-
$
3,446
A 2013 Hino truck leased from Donahue
16,191
19,115
27,681
A security system for Lot-K leased from RLC
12,181
15,576
25,104
A 2016 Hino truck leased from Donahue
60,702
63,342
71,085
A 2018 Hino truck leased from Donahue
77,472
80,706
-
Total capital lease obligations
$
166,546
$
178,739
$
127,316 At December 31, 2017, future minimum payments on capital lease obligations were as follows:
For the Year Ending December 31,
2018
$
52,289
2019
30,969
2020
26,784
2021
26,784
2022
26,784
Thereafter
24,552
Total capital lease obligations
188,162
Less amount representing interest
(21,616)
Present value of future minimum payments
166,546
Less current portion of capital lease obligations
(45,098)
Total capital lease obligations, net of current portion
$
121,448</t>
  </si>
  <si>
    <t>COMMON STOCK</t>
  </si>
  <si>
    <t>Stockholders' Equity Note [Abstract]</t>
  </si>
  <si>
    <t>Stockholders' Equity Note Disclosure [Text Block]</t>
  </si>
  <si>
    <t>NOTE 7 - COMMON STOCK Each share of stock is intended to provide the shareholder with a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 xml:space="preserve">NOTE 8 - INCOME TAXES The provision for income taxes for the three months ended December 31, 2017 and 2016, is as follows: December 31, 2017 December 31, 2016 Income tax provision $ 136,400 $ 112,400 The Company uses the asset-liability method of computing deferred taxes in accordance with FASB Accounting Standards Codification (ASC) topic 740. The difference between the effective tax rate and the statutory tax rates is due primarily to the effects of the graduated tax rates, state taxes net of federal tax benefit, and non-deductible variable cost of shareholder usage. As of December 31, 2017, September 30, 2017, and December 31, 2016, the Company’s deferred tax liability was $795,400, $810,600, and $832,3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si>
  <si>
    <t>OPERATING LEASES</t>
  </si>
  <si>
    <t>Leases [Abstract]</t>
  </si>
  <si>
    <t>Leases of Lessee Disclosure [Text Block]</t>
  </si>
  <si>
    <t>NOTE 9 - OPERATING LEASES The Company leases a lot in Oceano, California, to use as storage lot, at $2,933 per month. The lease has converted to a month-to-month lease. The Company has a five-year lease obligation for a copier. Rental expense under this operation lease is $384 per month. Future minimum lease payments under this obligation are as follows:
For the Twelve Months Ending December 31,
2018
$
4,608
2019
4,608
2020
4,608
2021
4,608
2022
1,152
Total
$
19,584 Rent expense under these agreements was $9,517 and $9,285 for the three-month period ended December 31, 2017 and 2016, respectively.</t>
  </si>
  <si>
    <t>EMPLOYEE RETIREMENT PLANS</t>
  </si>
  <si>
    <t>Retirement Benefits [Abstract]</t>
  </si>
  <si>
    <t>Pension and Other Postretirement Benefits Disclosure [Text Block]</t>
  </si>
  <si>
    <t>NOTE 10 -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18,700 and $18,778 for the three months ended December 31, 2017 and 2016, respectively.</t>
  </si>
  <si>
    <t>Accounting Policies, by Policy (Policies)</t>
  </si>
  <si>
    <t>Revenue Recognition, Policy [Policy Text Block]</t>
  </si>
  <si>
    <t>Revenue and Cost Recognition The Company's revenue is recognized on the accrual basis as earned based on the date of stay. Expenditures are recorded on the accrual basis whereby expenses are recorded when incurred, rather than when paid.</t>
  </si>
  <si>
    <t>Cash and Cash Equivalents, Policy [Policy Text Block]</t>
  </si>
  <si>
    <t>Cash and Cash Equivalents For purposes of the statement of cash flows, the Company considers all highly liquid investments including certificates of deposit with a maturity of three months or less when purchased to be cash equivalents.</t>
  </si>
  <si>
    <t>Receivables, Policy [Policy Text Block]</t>
  </si>
  <si>
    <t>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December 31, 2017, September 30, 2017, or December 31, 2016.</t>
  </si>
  <si>
    <t>Inventory, Policy [Policy Text Block]</t>
  </si>
  <si>
    <t>Inventories Inventories have been valued at the lower of cost or market on a first-in, first-out basis. Inventories are comprised primarily of finished goods in the general store and in the RV shop.</t>
  </si>
  <si>
    <t>Property, Plant and Equipment, Policy [Policy Text Block]</t>
  </si>
  <si>
    <t>Property and Equipment All property and equipment are recorded at cost. Depreciation of property and equipment is computed using straight-line method based on the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t>
  </si>
  <si>
    <t>Earnings Per Share, Policy [Policy Text Block]</t>
  </si>
  <si>
    <t>Earnings Per Share The earnings per share are based on the 1,775 shares issued and outstanding.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s, Policy [Policy Text Block]</t>
  </si>
  <si>
    <t>Advertising The Company follows the policy of charging the costs of non-direct response advertising as incurred. Advertising expense was $10,119 and $12,758 for the three months ended December 31, 2017 and 2016, respectively. Advertising expense was included in operating expenses on the statement of operations.</t>
  </si>
  <si>
    <t>Concentration Risk, Credit Risk, Policy [Policy Text Block]</t>
  </si>
  <si>
    <t>Concentration of Credit Risk At December 31, 2017, September 30, 2017, and December 31, 2016, the Company had cash deposits of $892,188, $946,168, and $733,717 in excess of the $250,000 federally insured limit with Pacific Premier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t>
  </si>
  <si>
    <t>Subsequent Events, Policy [Policy Text Block]</t>
  </si>
  <si>
    <t>Subsequent Events Events subsequent to December 31, 2017 have been evaluated through February 14, 2018, which is the date the financial statements were available to be issued. Management did not identify an subsequent events that required disclosure.</t>
  </si>
  <si>
    <t>Income Tax, Policy [Policy Text Block]</t>
  </si>
  <si>
    <t>Income Taxes The Company uses the asset-liability method of computing deferred taxes in accordance with Accounting Standards Codification (ASC) Income Taxes topic 740.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June 30, 2017,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December 31, 2018. Although the Company does not maintain any uncertain tax positions, tax returns remain subject to examination by the Internal Revenue Service for fiscal years ending on or after September 30, 2014 and by the California Franchise Tax Board for fiscal years ending on or after September 30, 2013.</t>
  </si>
  <si>
    <t>SUMMARY OF SIGNIFICANT ACCOUNTING POLICIES (Tables)</t>
  </si>
  <si>
    <t>Schedule Of Property, Plant And Equipment, Useful Life [Table Text Block]</t>
  </si>
  <si>
    <t xml:space="preserve"> Building and park improvements 5 to 40 years Furniture, fixtures, equipment and leasehold improvements 3 to 31.5 years Transportation equipment 5 to 10 years</t>
  </si>
  <si>
    <t>PROPERTY AND EQUIPMENT (Tables)</t>
  </si>
  <si>
    <t>Property, Plant and Equipment [Table Text Block]</t>
  </si>
  <si>
    <t>December 31, 2017
September 30, 2017
December 31, 2016
Land
$
10,394,746
$
10,394,746
$
10,394,746
Building and resort improvements
11,343,482
11,343,482
11,295,967
Furniture, fixtures, equipment and
666,768
666,766
661,380
Transportation equipment
704,359
704,358
632,779
Construction in progress
178,853
144,328
113,644
Property, Plant and Equipment, Gross
23,288,208
23,253,680
23,098,516
Less: accumulated depreciation
(8,364,633)
(8,527,808)
(8,362,164)
Total
$
14,653,545
$
14,725,872
$
14,736,352</t>
  </si>
  <si>
    <t>CAPITAL LEASE OBLIGATIONS (Tables)</t>
  </si>
  <si>
    <t>Schedule Of Capital Lease Obligations [Table Text Block]</t>
  </si>
  <si>
    <t xml:space="preserve">December 31, 2017
September 30, 2017
December 31, 2016
A 2008 tow truck leased from Donahue
$
-
$
-
$
3,446
A 2013 Hino truck leased from Donahue
16,191
19,115
27,681
A security system for Lot-K leased from RLC
12,181
15,576
25,104
A 2016 Hino truck leased from Donahue
60,702
63,342
71,085
A 2018 Hino truck leased from Donahue
77,472
80,706
-
Total capital lease obligations
$
166,546
$
178,739
$
127,316 </t>
  </si>
  <si>
    <t>Schedule of Future Minimum Lease Payments for Capital Leases [Table Text Block]</t>
  </si>
  <si>
    <t>For the Year Ending December 31,
2018
$
52,289
2019
30,969
2020
26,784
2021
26,784
2022
26,784
Thereafter
24,552
Total capital lease obligations
188,162
Less amount representing interest
(21,616)
Present value of future minimum payments
166,546
Less current portion of capital lease obligations
(45,098)
Total capital lease obligations, net of current portion
$
121,448</t>
  </si>
  <si>
    <t>INCOME TAXES (Tables)</t>
  </si>
  <si>
    <t>Schedule of Components of Income Tax Expense (Benefit) [Table Text Block]</t>
  </si>
  <si>
    <t xml:space="preserve"> December 31, 2017 December 31, 2016 Income tax provision $ 136,400 $ 112,400</t>
  </si>
  <si>
    <t>OPERATING LEASES (Tables)</t>
  </si>
  <si>
    <t>Schedule of Future Minimum Rental Payments for Operating Leases [Table Text Block]</t>
  </si>
  <si>
    <t xml:space="preserve">For the Twelve Months Ending December 31,
2018
$
4,608
2019
4,608
2020
4,608
2021
4,608
2022
1,152
Total
$
19,584 </t>
  </si>
  <si>
    <t>SUMMARY OF SIGNIFICANT ACCOUNTING POLICIES (Details) - USD ($)</t>
  </si>
  <si>
    <t>Weighted Average Number of Shares Outstanding, Basic and Diluted (in Shares)</t>
  </si>
  <si>
    <t>Advertising Expense</t>
  </si>
  <si>
    <t>Certificates of Deposit, at Carrying Value</t>
  </si>
  <si>
    <t>Cash, FDIC Insured Amount</t>
  </si>
  <si>
    <t>SUMMARY OF SIGNIFICANT ACCOUNTING POLICIES (Details) - Estimated Useful Lives</t>
  </si>
  <si>
    <t>Building and Building Improvements [Member] | Minimum [Member]</t>
  </si>
  <si>
    <t>SUMMARY OF SIGNIFICANT ACCOUNTING POLICIES (Details) - Estimated Useful Lives [Line Items]</t>
  </si>
  <si>
    <t>Property, Plant and Equipment, Useful Lives</t>
  </si>
  <si>
    <t>5 years</t>
  </si>
  <si>
    <t>Building and Building Improvements [Member] | Maximum [Member]</t>
  </si>
  <si>
    <t>40 years</t>
  </si>
  <si>
    <t>Furniture Fixtures Equipment And Leasehold Improvements [Member] | Minimum [Member]</t>
  </si>
  <si>
    <t>3 years</t>
  </si>
  <si>
    <t>Furniture Fixtures Equipment And Leasehold Improvements [Member] | Maximum [Member]</t>
  </si>
  <si>
    <t>31 years 6 months</t>
  </si>
  <si>
    <t>Transportation Equipment [Member] | Minimum [Member]</t>
  </si>
  <si>
    <t>Transportation Equipment [Member] | Maximum [Member]</t>
  </si>
  <si>
    <t>10 years</t>
  </si>
  <si>
    <t>PROPERTY AND EQUIPMENT (Details) - USD ($)</t>
  </si>
  <si>
    <t>Capital Leased Assets, Gross</t>
  </si>
  <si>
    <t>Capital Leases, Lessee Balance Sheet, Assets by Major Class, Accumulated Depreciation</t>
  </si>
  <si>
    <t>Amortization of Leased Asset</t>
  </si>
  <si>
    <t>PROPERTY AND EQUIPMENT (Details) - Property and equipment - USD ($)</t>
  </si>
  <si>
    <t>Property and equipment [Abstract]</t>
  </si>
  <si>
    <t>Land</t>
  </si>
  <si>
    <t>Building and resort improvements</t>
  </si>
  <si>
    <t>Furniture, fixtures, equipment and leasehold improvements</t>
  </si>
  <si>
    <t>Transportation equipment</t>
  </si>
  <si>
    <t>Construction in progress</t>
  </si>
  <si>
    <t>Property, Plant and Equipment, Gross</t>
  </si>
  <si>
    <t>Less: accumulated depreciation</t>
  </si>
  <si>
    <t>Total</t>
  </si>
  <si>
    <t>LINE OF CREDIT (Details) - USD ($)</t>
  </si>
  <si>
    <t>Line of Credit Facility, Maximum Borrowing Capacity</t>
  </si>
  <si>
    <t>Long-term Line of Credit</t>
  </si>
  <si>
    <t>Line of Credit Facility, Expiration Date</t>
  </si>
  <si>
    <t>Mar. 20,
		2018</t>
  </si>
  <si>
    <t>NOTE PAYABLE (Details) - USD ($)</t>
  </si>
  <si>
    <t>Notes Payable to Bank</t>
  </si>
  <si>
    <t>Debt Instrument, Maturity Date, Description</t>
  </si>
  <si>
    <t>Although the note&amp;#8217;s original maturity was May 2018, during 2017 the Company paid off the note in its entirely</t>
  </si>
  <si>
    <t>CAPITAL LEASE OBLIGATIONS (Details) - Capital Lease Obligations - USD ($)</t>
  </si>
  <si>
    <t>CAPITAL LEASE OBLIGATIONS (Details) - Capital Lease Obligations [Line Items]</t>
  </si>
  <si>
    <t>Capital lease obligations</t>
  </si>
  <si>
    <t>2008 Capital Lease With Donahue Transportation Corp [Member]</t>
  </si>
  <si>
    <t>2013 Capital Lease With Donahue Transportation Corp [Member]</t>
  </si>
  <si>
    <t>RLC Funding [Member]</t>
  </si>
  <si>
    <t>2016 Capital Lease With Donahue Transportation Corp [Member]</t>
  </si>
  <si>
    <t>2018 Capital Lease With Donahue Transportation Corp [Member]</t>
  </si>
  <si>
    <t>CAPITAL LEASE OBLIGATIONS (Details) - Capital Lease Obligations (Parentheticals) - USD ($)</t>
  </si>
  <si>
    <t>12 Months Ended</t>
  </si>
  <si>
    <t>CAPITAL LEASE OBLIGATIONS (Details) - Capital Lease Obligations (Parentheticals) [Line Items]</t>
  </si>
  <si>
    <t>Monthly Installments</t>
  </si>
  <si>
    <t>Interest</t>
  </si>
  <si>
    <t>8.39%</t>
  </si>
  <si>
    <t>4.751%</t>
  </si>
  <si>
    <t>13.537%</t>
  </si>
  <si>
    <t>4.532%</t>
  </si>
  <si>
    <t>4.644%</t>
  </si>
  <si>
    <t>CAPITAL LEASE OBLIGATIONS (Details) - Future minimum lease payments - USD ($)</t>
  </si>
  <si>
    <t>Future minimum lease payments [Abstract]</t>
  </si>
  <si>
    <t>Thereafter</t>
  </si>
  <si>
    <t>Total capital lease obligations</t>
  </si>
  <si>
    <t>Less amount representing interest</t>
  </si>
  <si>
    <t>Present value of future minimum payments</t>
  </si>
  <si>
    <t>Less current portion of capital lease obligations</t>
  </si>
  <si>
    <t>Total capital lease obligations, net of current portion</t>
  </si>
  <si>
    <t>COMMON STOCK (Details)</t>
  </si>
  <si>
    <t>Common Stock [Member] | Maximum [Member]</t>
  </si>
  <si>
    <t>COMMON STOCK (Details) [Line Items]</t>
  </si>
  <si>
    <t>Period Of Free Use Of Resort By Each Shareholder, Per Year</t>
  </si>
  <si>
    <t>45 days</t>
  </si>
  <si>
    <t>INCOME TAXES (Details) - USD ($)</t>
  </si>
  <si>
    <t>Deferred Tax Liabilities, Gross</t>
  </si>
  <si>
    <t>INCOME TAXES (Details) - Provision for income taxes - USD ($)</t>
  </si>
  <si>
    <t>Provision for income taxes [Abstract]</t>
  </si>
  <si>
    <t>Income tax provision</t>
  </si>
  <si>
    <t>OPERATING LEASES (Details) - USD ($)</t>
  </si>
  <si>
    <t>OPERATING LEASES (Details) [Line Items]</t>
  </si>
  <si>
    <t>Operating Leases, Rent Expense</t>
  </si>
  <si>
    <t>Storage Lot In Oceano [Member]</t>
  </si>
  <si>
    <t>Operating Leases Rent Expense, Periodic Payment</t>
  </si>
  <si>
    <t>Copier [Member]</t>
  </si>
  <si>
    <t>OPERATING LEASES (Details) - Future minimum lease payments</t>
  </si>
  <si>
    <t>Dec. 31, 2017USD ($)</t>
  </si>
  <si>
    <t>EMPLOYEE RETIREMENT PLANS (Details) - USD ($)</t>
  </si>
  <si>
    <t>Defined Contribution Plan, 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75</v>
      </c>
    </row>
    <row r="8" spans="1:3">
      <c r="A8" s="4" t="s">
        <v>12</v>
      </c>
      <c r="B8" s="4" t="s">
        <v>13</v>
      </c>
    </row>
    <row r="9" spans="1:3">
      <c r="A9" s="4" t="s">
        <v>14</v>
      </c>
      <c r="B9" s="5" t="n">
        <v>21687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16</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16</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20</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2791031</v>
      </c>
      <c r="C3" s="7" t="n">
        <v>2811766</v>
      </c>
      <c r="D3" s="7" t="n">
        <v>2643948</v>
      </c>
    </row>
    <row r="4" spans="1:4">
      <c r="A4" s="4" t="s">
        <v>32</v>
      </c>
      <c r="B4" s="5" t="n">
        <v>20377</v>
      </c>
      <c r="C4" s="5" t="n">
        <v>21261</v>
      </c>
      <c r="D4" s="5" t="n">
        <v>22309</v>
      </c>
    </row>
    <row r="5" spans="1:4">
      <c r="A5" s="4" t="s">
        <v>33</v>
      </c>
      <c r="B5" s="5" t="n">
        <v>206922</v>
      </c>
      <c r="C5" s="5" t="n">
        <v>191023</v>
      </c>
      <c r="D5" s="5" t="n">
        <v>191380</v>
      </c>
    </row>
    <row r="6" spans="1:4">
      <c r="A6" s="4" t="s">
        <v>34</v>
      </c>
      <c r="B6" s="4" t="s">
        <v>35</v>
      </c>
      <c r="C6" s="4" t="s">
        <v>35</v>
      </c>
      <c r="D6" s="5" t="n">
        <v>29900</v>
      </c>
    </row>
    <row r="7" spans="1:4">
      <c r="A7" s="4" t="s">
        <v>36</v>
      </c>
      <c r="B7" s="5" t="n">
        <v>158726</v>
      </c>
      <c r="C7" s="5" t="n">
        <v>19976</v>
      </c>
      <c r="D7" s="5" t="n">
        <v>142010</v>
      </c>
    </row>
    <row r="8" spans="1:4">
      <c r="A8" s="4" t="s">
        <v>37</v>
      </c>
      <c r="B8" s="5" t="n">
        <v>3177056</v>
      </c>
      <c r="C8" s="5" t="n">
        <v>3044026</v>
      </c>
      <c r="D8" s="5" t="n">
        <v>3029547</v>
      </c>
    </row>
    <row r="9" spans="1:4">
      <c r="A9" s="4" t="s">
        <v>38</v>
      </c>
      <c r="B9" s="5" t="n">
        <v>14653545</v>
      </c>
      <c r="C9" s="5" t="n">
        <v>14725872</v>
      </c>
      <c r="D9" s="5" t="n">
        <v>14736352</v>
      </c>
    </row>
    <row r="10" spans="1:4">
      <c r="A10" s="4" t="s">
        <v>39</v>
      </c>
      <c r="B10" s="4" t="s">
        <v>35</v>
      </c>
      <c r="C10" s="4" t="s">
        <v>35</v>
      </c>
      <c r="D10" s="5" t="n">
        <v>3106</v>
      </c>
    </row>
    <row r="11" spans="1:4">
      <c r="A11" s="4" t="s">
        <v>40</v>
      </c>
      <c r="B11" s="5" t="n">
        <v>17830601</v>
      </c>
      <c r="C11" s="5" t="n">
        <v>17769898</v>
      </c>
      <c r="D11" s="5" t="n">
        <v>17769005</v>
      </c>
    </row>
    <row r="12" spans="1:4">
      <c r="A12" s="3" t="s">
        <v>41</v>
      </c>
    </row>
    <row r="13" spans="1:4">
      <c r="A13" s="4" t="s">
        <v>42</v>
      </c>
      <c r="B13" s="5" t="n">
        <v>323236</v>
      </c>
      <c r="C13" s="5" t="n">
        <v>267750</v>
      </c>
      <c r="D13" s="5" t="n">
        <v>269303</v>
      </c>
    </row>
    <row r="14" spans="1:4">
      <c r="A14" s="4" t="s">
        <v>43</v>
      </c>
      <c r="B14" s="5" t="n">
        <v>86828</v>
      </c>
      <c r="C14" s="5" t="n">
        <v>326082</v>
      </c>
      <c r="D14" s="5" t="n">
        <v>75633</v>
      </c>
    </row>
    <row r="15" spans="1:4">
      <c r="A15" s="4" t="s">
        <v>44</v>
      </c>
      <c r="B15" s="5" t="n">
        <v>1497514</v>
      </c>
      <c r="C15" s="5" t="n">
        <v>1488886</v>
      </c>
      <c r="D15" s="5" t="n">
        <v>1395673</v>
      </c>
    </row>
    <row r="16" spans="1:4">
      <c r="A16" s="4" t="s">
        <v>45</v>
      </c>
      <c r="B16" s="5" t="n">
        <v>134200</v>
      </c>
      <c r="C16" s="5" t="n">
        <v>52600</v>
      </c>
      <c r="D16" s="4" t="s">
        <v>35</v>
      </c>
    </row>
    <row r="17" spans="1:4">
      <c r="A17" s="4" t="s">
        <v>46</v>
      </c>
      <c r="B17" s="4" t="s">
        <v>35</v>
      </c>
      <c r="C17" s="4" t="s">
        <v>35</v>
      </c>
      <c r="D17" s="5" t="n">
        <v>117502</v>
      </c>
    </row>
    <row r="18" spans="1:4">
      <c r="A18" s="4" t="s">
        <v>47</v>
      </c>
      <c r="B18" s="5" t="n">
        <v>45098</v>
      </c>
      <c r="C18" s="5" t="n">
        <v>47638</v>
      </c>
      <c r="D18" s="5" t="n">
        <v>38242</v>
      </c>
    </row>
    <row r="19" spans="1:4">
      <c r="A19" s="4" t="s">
        <v>48</v>
      </c>
      <c r="B19" s="5" t="n">
        <v>2086876</v>
      </c>
      <c r="C19" s="5" t="n">
        <v>2182956</v>
      </c>
      <c r="D19" s="5" t="n">
        <v>1896353</v>
      </c>
    </row>
    <row r="20" spans="1:4">
      <c r="A20" s="3" t="s">
        <v>49</v>
      </c>
    </row>
    <row r="21" spans="1:4">
      <c r="A21" s="4" t="s">
        <v>50</v>
      </c>
      <c r="B21" s="5" t="n">
        <v>795400</v>
      </c>
      <c r="C21" s="5" t="n">
        <v>810600</v>
      </c>
      <c r="D21" s="5" t="n">
        <v>832300</v>
      </c>
    </row>
    <row r="22" spans="1:4">
      <c r="A22" s="4" t="s">
        <v>51</v>
      </c>
      <c r="B22" s="4" t="s">
        <v>35</v>
      </c>
      <c r="C22" s="4" t="s">
        <v>35</v>
      </c>
      <c r="D22" s="5" t="n">
        <v>1285823</v>
      </c>
    </row>
    <row r="23" spans="1:4">
      <c r="A23" s="4" t="s">
        <v>52</v>
      </c>
      <c r="B23" s="5" t="n">
        <v>121448</v>
      </c>
      <c r="C23" s="5" t="n">
        <v>131101</v>
      </c>
      <c r="D23" s="5" t="n">
        <v>89074</v>
      </c>
    </row>
    <row r="24" spans="1:4">
      <c r="A24" s="4" t="s">
        <v>53</v>
      </c>
      <c r="B24" s="5" t="n">
        <v>3003724</v>
      </c>
      <c r="C24" s="5" t="n">
        <v>3124657</v>
      </c>
      <c r="D24" s="5" t="n">
        <v>4103550</v>
      </c>
    </row>
    <row r="25" spans="1:4">
      <c r="A25" s="3" t="s">
        <v>54</v>
      </c>
    </row>
    <row r="26" spans="1:4">
      <c r="A26" s="4" t="s">
        <v>55</v>
      </c>
      <c r="B26" s="5" t="n">
        <v>5569268</v>
      </c>
      <c r="C26" s="5" t="n">
        <v>5569268</v>
      </c>
      <c r="D26" s="5" t="n">
        <v>5569268</v>
      </c>
    </row>
    <row r="27" spans="1:4">
      <c r="A27" s="4" t="s">
        <v>56</v>
      </c>
      <c r="B27" s="5" t="n">
        <v>9257609</v>
      </c>
      <c r="C27" s="5" t="n">
        <v>9075973</v>
      </c>
      <c r="D27" s="5" t="n">
        <v>8096187</v>
      </c>
    </row>
    <row r="28" spans="1:4">
      <c r="A28" s="4" t="s">
        <v>57</v>
      </c>
      <c r="B28" s="5" t="n">
        <v>14826877</v>
      </c>
      <c r="C28" s="5" t="n">
        <v>14645241</v>
      </c>
      <c r="D28" s="5" t="n">
        <v>13665455</v>
      </c>
    </row>
    <row r="29" spans="1:4">
      <c r="A29" s="4" t="s">
        <v>58</v>
      </c>
      <c r="B29" s="7" t="n">
        <v>17830601</v>
      </c>
      <c r="C29" s="7" t="n">
        <v>17769898</v>
      </c>
      <c r="D29" s="7" t="n">
        <v>17769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78"/>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91</v>
      </c>
      <c r="B1" s="2" t="s">
        <v>1</v>
      </c>
    </row>
    <row r="2" spans="1:4">
      <c r="B2" s="2" t="s">
        <v>2</v>
      </c>
      <c r="C2" s="2" t="s">
        <v>29</v>
      </c>
      <c r="D2" s="2" t="s">
        <v>28</v>
      </c>
    </row>
    <row r="3" spans="1:4">
      <c r="A3" s="3" t="s">
        <v>116</v>
      </c>
    </row>
    <row r="4" spans="1:4">
      <c r="A4" s="4" t="s">
        <v>192</v>
      </c>
      <c r="B4" s="5" t="n">
        <v>1775</v>
      </c>
      <c r="C4" s="5" t="n">
        <v>1775</v>
      </c>
    </row>
    <row r="5" spans="1:4">
      <c r="A5" s="4" t="s">
        <v>193</v>
      </c>
      <c r="B5" s="7" t="n">
        <v>10119</v>
      </c>
      <c r="C5" s="7" t="n">
        <v>12758</v>
      </c>
    </row>
    <row r="6" spans="1:4">
      <c r="A6" s="4" t="s">
        <v>194</v>
      </c>
      <c r="B6" s="5" t="n">
        <v>892188</v>
      </c>
      <c r="C6" s="7" t="n">
        <v>733717</v>
      </c>
      <c r="D6" s="7" t="n">
        <v>946168</v>
      </c>
    </row>
    <row r="7" spans="1:4">
      <c r="A7" s="4" t="s">
        <v>195</v>
      </c>
      <c r="B7" s="7" t="n">
        <v>2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196</v>
      </c>
      <c r="B1" s="2" t="s">
        <v>1</v>
      </c>
    </row>
    <row r="2" spans="1:2">
      <c r="B2" s="2" t="s">
        <v>2</v>
      </c>
    </row>
    <row r="3" spans="1:2">
      <c r="A3" s="4" t="s">
        <v>197</v>
      </c>
    </row>
    <row r="4" spans="1:2">
      <c r="A4" s="3" t="s">
        <v>198</v>
      </c>
    </row>
    <row r="5" spans="1:2">
      <c r="A5" s="4" t="s">
        <v>199</v>
      </c>
      <c r="B5" s="4" t="s">
        <v>200</v>
      </c>
    </row>
    <row r="6" spans="1:2">
      <c r="A6" s="4" t="s">
        <v>201</v>
      </c>
    </row>
    <row r="7" spans="1:2">
      <c r="A7" s="3" t="s">
        <v>198</v>
      </c>
    </row>
    <row r="8" spans="1:2">
      <c r="A8" s="4" t="s">
        <v>199</v>
      </c>
      <c r="B8" s="4" t="s">
        <v>202</v>
      </c>
    </row>
    <row r="9" spans="1:2">
      <c r="A9" s="4" t="s">
        <v>203</v>
      </c>
    </row>
    <row r="10" spans="1:2">
      <c r="A10" s="3" t="s">
        <v>198</v>
      </c>
    </row>
    <row r="11" spans="1:2">
      <c r="A11" s="4" t="s">
        <v>199</v>
      </c>
      <c r="B11" s="4" t="s">
        <v>204</v>
      </c>
    </row>
    <row r="12" spans="1:2">
      <c r="A12" s="4" t="s">
        <v>205</v>
      </c>
    </row>
    <row r="13" spans="1:2">
      <c r="A13" s="3" t="s">
        <v>198</v>
      </c>
    </row>
    <row r="14" spans="1:2">
      <c r="A14" s="4" t="s">
        <v>199</v>
      </c>
      <c r="B14" s="4" t="s">
        <v>206</v>
      </c>
    </row>
    <row r="15" spans="1:2">
      <c r="A15" s="4" t="s">
        <v>207</v>
      </c>
    </row>
    <row r="16" spans="1:2">
      <c r="A16" s="3" t="s">
        <v>198</v>
      </c>
    </row>
    <row r="17" spans="1:2">
      <c r="A17" s="4" t="s">
        <v>199</v>
      </c>
      <c r="B17" s="4" t="s">
        <v>200</v>
      </c>
    </row>
    <row r="18" spans="1:2">
      <c r="A18" s="4" t="s">
        <v>208</v>
      </c>
    </row>
    <row r="19" spans="1:2">
      <c r="A19" s="3" t="s">
        <v>198</v>
      </c>
    </row>
    <row r="20" spans="1:2">
      <c r="A20" s="4" t="s">
        <v>199</v>
      </c>
      <c r="B20"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29</v>
      </c>
      <c r="D2" s="2" t="s">
        <v>28</v>
      </c>
    </row>
    <row r="3" spans="1:4">
      <c r="A3" s="3" t="s">
        <v>120</v>
      </c>
    </row>
    <row r="4" spans="1:4">
      <c r="A4" s="4" t="s">
        <v>71</v>
      </c>
      <c r="B4" s="7" t="n">
        <v>95946</v>
      </c>
      <c r="C4" s="7" t="n">
        <v>93507</v>
      </c>
    </row>
    <row r="5" spans="1:4">
      <c r="A5" s="4" t="s">
        <v>211</v>
      </c>
      <c r="B5" s="5" t="n">
        <v>292802</v>
      </c>
      <c r="C5" s="5" t="n">
        <v>263077</v>
      </c>
      <c r="D5" s="7" t="n">
        <v>292802</v>
      </c>
    </row>
    <row r="6" spans="1:4">
      <c r="A6" s="4" t="s">
        <v>212</v>
      </c>
      <c r="B6" s="5" t="n">
        <v>158245</v>
      </c>
      <c r="C6" s="5" t="n">
        <v>170547</v>
      </c>
      <c r="D6" s="7" t="n">
        <v>147336</v>
      </c>
    </row>
    <row r="7" spans="1:4">
      <c r="A7" s="4" t="s">
        <v>213</v>
      </c>
      <c r="B7" s="7" t="n">
        <v>10909</v>
      </c>
      <c r="C7" s="7" t="n">
        <v>97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14</v>
      </c>
      <c r="B1" s="2" t="s">
        <v>2</v>
      </c>
      <c r="C1" s="2" t="s">
        <v>28</v>
      </c>
      <c r="D1" s="2" t="s">
        <v>29</v>
      </c>
    </row>
    <row r="2" spans="1:4">
      <c r="A2" s="3" t="s">
        <v>215</v>
      </c>
    </row>
    <row r="3" spans="1:4">
      <c r="A3" s="4" t="s">
        <v>216</v>
      </c>
      <c r="B3" s="7" t="n">
        <v>10394746</v>
      </c>
      <c r="C3" s="7" t="n">
        <v>10394746</v>
      </c>
      <c r="D3" s="7" t="n">
        <v>10394746</v>
      </c>
    </row>
    <row r="4" spans="1:4">
      <c r="A4" s="4" t="s">
        <v>217</v>
      </c>
      <c r="B4" s="5" t="n">
        <v>11343482</v>
      </c>
      <c r="C4" s="5" t="n">
        <v>11343482</v>
      </c>
      <c r="D4" s="5" t="n">
        <v>11295967</v>
      </c>
    </row>
    <row r="5" spans="1:4">
      <c r="A5" s="4" t="s">
        <v>218</v>
      </c>
      <c r="B5" s="5" t="n">
        <v>666768</v>
      </c>
      <c r="C5" s="5" t="n">
        <v>666766</v>
      </c>
      <c r="D5" s="5" t="n">
        <v>661380</v>
      </c>
    </row>
    <row r="6" spans="1:4">
      <c r="A6" s="4" t="s">
        <v>219</v>
      </c>
      <c r="B6" s="5" t="n">
        <v>704359</v>
      </c>
      <c r="C6" s="5" t="n">
        <v>704358</v>
      </c>
      <c r="D6" s="5" t="n">
        <v>632779</v>
      </c>
    </row>
    <row r="7" spans="1:4">
      <c r="A7" s="4" t="s">
        <v>220</v>
      </c>
      <c r="B7" s="5" t="n">
        <v>178853</v>
      </c>
      <c r="C7" s="5" t="n">
        <v>144328</v>
      </c>
      <c r="D7" s="5" t="n">
        <v>113644</v>
      </c>
    </row>
    <row r="8" spans="1:4">
      <c r="A8" s="4" t="s">
        <v>221</v>
      </c>
      <c r="B8" s="5" t="n">
        <v>23288208</v>
      </c>
      <c r="C8" s="5" t="n">
        <v>23253680</v>
      </c>
      <c r="D8" s="5" t="n">
        <v>23098516</v>
      </c>
    </row>
    <row r="9" spans="1:4">
      <c r="A9" s="4" t="s">
        <v>222</v>
      </c>
      <c r="B9" s="5" t="n">
        <v>-8364633</v>
      </c>
      <c r="C9" s="5" t="n">
        <v>-8527808</v>
      </c>
      <c r="D9" s="5" t="n">
        <v>-8362164</v>
      </c>
    </row>
    <row r="10" spans="1:4">
      <c r="A10" s="4" t="s">
        <v>223</v>
      </c>
      <c r="B10" s="7" t="n">
        <v>14653545</v>
      </c>
      <c r="C10" s="7" t="n">
        <v>14725872</v>
      </c>
      <c r="D10" s="7" t="n">
        <v>147363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24</v>
      </c>
      <c r="B1" s="2" t="s">
        <v>1</v>
      </c>
    </row>
    <row r="2" spans="1:4">
      <c r="B2" s="2" t="s">
        <v>2</v>
      </c>
      <c r="C2" s="2" t="s">
        <v>28</v>
      </c>
      <c r="D2" s="2" t="s">
        <v>29</v>
      </c>
    </row>
    <row r="3" spans="1:4">
      <c r="A3" s="3" t="s">
        <v>124</v>
      </c>
    </row>
    <row r="4" spans="1:4">
      <c r="A4" s="4" t="s">
        <v>225</v>
      </c>
      <c r="B4" s="7" t="n">
        <v>500000</v>
      </c>
    </row>
    <row r="5" spans="1:4">
      <c r="A5" s="4" t="s">
        <v>226</v>
      </c>
      <c r="B5" s="7" t="n">
        <v>0</v>
      </c>
      <c r="C5" s="7" t="n">
        <v>0</v>
      </c>
      <c r="D5" s="7" t="n">
        <v>0</v>
      </c>
    </row>
    <row r="6" spans="1:4">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29</v>
      </c>
      <c r="B1" s="2" t="s">
        <v>1</v>
      </c>
    </row>
    <row r="2" spans="1:3">
      <c r="B2" s="2" t="s">
        <v>2</v>
      </c>
      <c r="C2" s="2" t="s">
        <v>29</v>
      </c>
    </row>
    <row r="3" spans="1:3">
      <c r="A3" s="3" t="s">
        <v>128</v>
      </c>
    </row>
    <row r="4" spans="1:3">
      <c r="A4" s="4" t="s">
        <v>230</v>
      </c>
      <c r="C4" s="7" t="n">
        <v>1285823</v>
      </c>
    </row>
    <row r="5" spans="1:3">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3</v>
      </c>
      <c r="B1" s="2" t="s">
        <v>2</v>
      </c>
      <c r="C1" s="2" t="s">
        <v>28</v>
      </c>
      <c r="D1" s="2" t="s">
        <v>29</v>
      </c>
    </row>
    <row r="2" spans="1:4">
      <c r="A2" s="3" t="s">
        <v>234</v>
      </c>
    </row>
    <row r="3" spans="1:4">
      <c r="A3" s="4" t="s">
        <v>235</v>
      </c>
      <c r="B3" s="7" t="n">
        <v>166546</v>
      </c>
      <c r="C3" s="7" t="n">
        <v>178739</v>
      </c>
      <c r="D3" s="7" t="n">
        <v>127316</v>
      </c>
    </row>
    <row r="4" spans="1:4">
      <c r="A4" s="4" t="s">
        <v>236</v>
      </c>
    </row>
    <row r="5" spans="1:4">
      <c r="A5" s="3" t="s">
        <v>234</v>
      </c>
    </row>
    <row r="6" spans="1:4">
      <c r="A6" s="4" t="s">
        <v>235</v>
      </c>
      <c r="B6" s="4" t="s">
        <v>35</v>
      </c>
      <c r="C6" s="4" t="s">
        <v>35</v>
      </c>
      <c r="D6" s="5" t="n">
        <v>3446</v>
      </c>
    </row>
    <row r="7" spans="1:4">
      <c r="A7" s="4" t="s">
        <v>237</v>
      </c>
    </row>
    <row r="8" spans="1:4">
      <c r="A8" s="3" t="s">
        <v>234</v>
      </c>
    </row>
    <row r="9" spans="1:4">
      <c r="A9" s="4" t="s">
        <v>235</v>
      </c>
      <c r="B9" s="5" t="n">
        <v>16191</v>
      </c>
      <c r="C9" s="5" t="n">
        <v>19115</v>
      </c>
      <c r="D9" s="5" t="n">
        <v>27681</v>
      </c>
    </row>
    <row r="10" spans="1:4">
      <c r="A10" s="4" t="s">
        <v>238</v>
      </c>
    </row>
    <row r="11" spans="1:4">
      <c r="A11" s="3" t="s">
        <v>234</v>
      </c>
    </row>
    <row r="12" spans="1:4">
      <c r="A12" s="4" t="s">
        <v>235</v>
      </c>
      <c r="B12" s="5" t="n">
        <v>12181</v>
      </c>
      <c r="C12" s="5" t="n">
        <v>15576</v>
      </c>
      <c r="D12" s="5" t="n">
        <v>25104</v>
      </c>
    </row>
    <row r="13" spans="1:4">
      <c r="A13" s="4" t="s">
        <v>239</v>
      </c>
    </row>
    <row r="14" spans="1:4">
      <c r="A14" s="3" t="s">
        <v>234</v>
      </c>
    </row>
    <row r="15" spans="1:4">
      <c r="A15" s="4" t="s">
        <v>235</v>
      </c>
      <c r="B15" s="5" t="n">
        <v>60702</v>
      </c>
      <c r="C15" s="5" t="n">
        <v>63342</v>
      </c>
      <c r="D15" s="5" t="n">
        <v>71085</v>
      </c>
    </row>
    <row r="16" spans="1:4">
      <c r="A16" s="4" t="s">
        <v>240</v>
      </c>
    </row>
    <row r="17" spans="1:4">
      <c r="A17" s="3" t="s">
        <v>234</v>
      </c>
    </row>
    <row r="18" spans="1:4">
      <c r="A18" s="4" t="s">
        <v>235</v>
      </c>
      <c r="B18" s="7" t="n">
        <v>77472</v>
      </c>
      <c r="C18" s="7" t="n">
        <v>80706</v>
      </c>
      <c r="D18"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1</v>
      </c>
      <c r="B1" s="2" t="s">
        <v>1</v>
      </c>
      <c r="D1" s="2" t="s">
        <v>242</v>
      </c>
    </row>
    <row r="2" spans="1:4">
      <c r="B2" s="2" t="s">
        <v>2</v>
      </c>
      <c r="C2" s="2" t="s">
        <v>29</v>
      </c>
      <c r="D2" s="2" t="s">
        <v>28</v>
      </c>
    </row>
    <row r="3" spans="1:4">
      <c r="A3" s="4" t="s">
        <v>236</v>
      </c>
    </row>
    <row r="4" spans="1:4">
      <c r="A4" s="3" t="s">
        <v>243</v>
      </c>
    </row>
    <row r="5" spans="1:4">
      <c r="A5" s="4" t="s">
        <v>244</v>
      </c>
      <c r="B5" s="7" t="n">
        <v>799</v>
      </c>
      <c r="C5" s="7" t="n">
        <v>799</v>
      </c>
      <c r="D5" s="7" t="n">
        <v>799</v>
      </c>
    </row>
    <row r="6" spans="1:4">
      <c r="A6" s="4" t="s">
        <v>245</v>
      </c>
      <c r="B6" s="4" t="s">
        <v>246</v>
      </c>
      <c r="C6" s="4" t="s">
        <v>246</v>
      </c>
      <c r="D6" s="4" t="s">
        <v>246</v>
      </c>
    </row>
    <row r="7" spans="1:4">
      <c r="A7" s="4" t="s">
        <v>237</v>
      </c>
    </row>
    <row r="8" spans="1:4">
      <c r="A8" s="3" t="s">
        <v>243</v>
      </c>
    </row>
    <row r="9" spans="1:4">
      <c r="A9" s="4" t="s">
        <v>244</v>
      </c>
      <c r="B9" s="7" t="n">
        <v>1046</v>
      </c>
      <c r="C9" s="7" t="n">
        <v>1046</v>
      </c>
      <c r="D9" s="7" t="n">
        <v>1046</v>
      </c>
    </row>
    <row r="10" spans="1:4">
      <c r="A10" s="4" t="s">
        <v>245</v>
      </c>
      <c r="B10" s="4" t="s">
        <v>247</v>
      </c>
      <c r="C10" s="4" t="s">
        <v>247</v>
      </c>
      <c r="D10" s="4" t="s">
        <v>247</v>
      </c>
    </row>
    <row r="11" spans="1:4">
      <c r="A11" s="4" t="s">
        <v>238</v>
      </c>
    </row>
    <row r="12" spans="1:4">
      <c r="A12" s="3" t="s">
        <v>243</v>
      </c>
    </row>
    <row r="13" spans="1:4">
      <c r="A13" s="4" t="s">
        <v>244</v>
      </c>
      <c r="B13" s="7" t="n">
        <v>1295</v>
      </c>
      <c r="C13" s="7" t="n">
        <v>1295</v>
      </c>
      <c r="D13" s="7" t="n">
        <v>1295</v>
      </c>
    </row>
    <row r="14" spans="1:4">
      <c r="A14" s="4" t="s">
        <v>245</v>
      </c>
      <c r="B14" s="4" t="s">
        <v>248</v>
      </c>
      <c r="C14" s="4" t="s">
        <v>248</v>
      </c>
      <c r="D14" s="4" t="s">
        <v>248</v>
      </c>
    </row>
    <row r="15" spans="1:4">
      <c r="A15" s="4" t="s">
        <v>239</v>
      </c>
    </row>
    <row r="16" spans="1:4">
      <c r="A16" s="3" t="s">
        <v>243</v>
      </c>
    </row>
    <row r="17" spans="1:4">
      <c r="A17" s="4" t="s">
        <v>244</v>
      </c>
      <c r="B17" s="7" t="n">
        <v>1116</v>
      </c>
      <c r="C17" s="7" t="n">
        <v>1116</v>
      </c>
      <c r="D17" s="7" t="n">
        <v>1116</v>
      </c>
    </row>
    <row r="18" spans="1:4">
      <c r="A18" s="4" t="s">
        <v>245</v>
      </c>
      <c r="B18" s="4" t="s">
        <v>249</v>
      </c>
      <c r="C18" s="4" t="s">
        <v>249</v>
      </c>
      <c r="D18" s="4" t="s">
        <v>249</v>
      </c>
    </row>
    <row r="19" spans="1:4">
      <c r="A19" s="4" t="s">
        <v>240</v>
      </c>
    </row>
    <row r="20" spans="1:4">
      <c r="A20" s="3" t="s">
        <v>243</v>
      </c>
    </row>
    <row r="21" spans="1:4">
      <c r="A21" s="4" t="s">
        <v>244</v>
      </c>
      <c r="B21" s="7" t="n">
        <v>1116</v>
      </c>
      <c r="C21" s="7" t="n">
        <v>1116</v>
      </c>
      <c r="D21" s="7" t="n">
        <v>1116</v>
      </c>
    </row>
    <row r="22" spans="1:4">
      <c r="A22" s="4" t="s">
        <v>245</v>
      </c>
      <c r="B22" s="4" t="s">
        <v>250</v>
      </c>
      <c r="C22" s="4" t="s">
        <v>250</v>
      </c>
      <c r="D22" s="4" t="s">
        <v>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9</v>
      </c>
      <c r="B1" s="2" t="s">
        <v>2</v>
      </c>
      <c r="C1" s="2" t="s">
        <v>28</v>
      </c>
      <c r="D1" s="2" t="s">
        <v>29</v>
      </c>
    </row>
    <row r="2" spans="1:4">
      <c r="A2" s="4" t="s">
        <v>60</v>
      </c>
      <c r="B2" s="4" t="s">
        <v>35</v>
      </c>
      <c r="C2" s="4" t="s">
        <v>35</v>
      </c>
      <c r="D2" s="4" t="s">
        <v>35</v>
      </c>
    </row>
    <row r="3" spans="1:4">
      <c r="A3" s="4" t="s">
        <v>61</v>
      </c>
      <c r="B3" s="5" t="n">
        <v>1800</v>
      </c>
      <c r="C3" s="5" t="n">
        <v>1800</v>
      </c>
      <c r="D3" s="5" t="n">
        <v>1800</v>
      </c>
    </row>
    <row r="4" spans="1:4">
      <c r="A4" s="4" t="s">
        <v>62</v>
      </c>
      <c r="B4" s="5" t="n">
        <v>1775</v>
      </c>
      <c r="C4" s="5" t="n">
        <v>1775</v>
      </c>
      <c r="D4" s="5" t="n">
        <v>1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51</v>
      </c>
      <c r="B1" s="2" t="s">
        <v>2</v>
      </c>
      <c r="C1" s="2" t="s">
        <v>28</v>
      </c>
      <c r="D1" s="2" t="s">
        <v>29</v>
      </c>
    </row>
    <row r="2" spans="1:4">
      <c r="A2" s="3" t="s">
        <v>252</v>
      </c>
    </row>
    <row r="3" spans="1:4">
      <c r="A3" s="5" t="n">
        <v>2018</v>
      </c>
      <c r="B3" s="7" t="n">
        <v>52289</v>
      </c>
    </row>
    <row r="4" spans="1:4">
      <c r="A4" s="5" t="n">
        <v>2019</v>
      </c>
      <c r="B4" s="5" t="n">
        <v>30969</v>
      </c>
    </row>
    <row r="5" spans="1:4">
      <c r="A5" s="5" t="n">
        <v>2020</v>
      </c>
      <c r="B5" s="5" t="n">
        <v>26784</v>
      </c>
    </row>
    <row r="6" spans="1:4">
      <c r="A6" s="5" t="n">
        <v>2021</v>
      </c>
      <c r="B6" s="5" t="n">
        <v>26784</v>
      </c>
    </row>
    <row r="7" spans="1:4">
      <c r="A7" s="5" t="n">
        <v>2022</v>
      </c>
      <c r="B7" s="5" t="n">
        <v>26784</v>
      </c>
    </row>
    <row r="8" spans="1:4">
      <c r="A8" s="4" t="s">
        <v>253</v>
      </c>
      <c r="B8" s="5" t="n">
        <v>24552</v>
      </c>
    </row>
    <row r="9" spans="1:4">
      <c r="A9" s="4" t="s">
        <v>254</v>
      </c>
      <c r="B9" s="5" t="n">
        <v>188162</v>
      </c>
    </row>
    <row r="10" spans="1:4">
      <c r="A10" s="4" t="s">
        <v>255</v>
      </c>
      <c r="B10" s="5" t="n">
        <v>-21616</v>
      </c>
    </row>
    <row r="11" spans="1:4">
      <c r="A11" s="4" t="s">
        <v>256</v>
      </c>
      <c r="B11" s="5" t="n">
        <v>166546</v>
      </c>
      <c r="C11" s="7" t="n">
        <v>178739</v>
      </c>
      <c r="D11" s="7" t="n">
        <v>127316</v>
      </c>
    </row>
    <row r="12" spans="1:4">
      <c r="A12" s="4" t="s">
        <v>257</v>
      </c>
      <c r="B12" s="5" t="n">
        <v>-45098</v>
      </c>
      <c r="C12" s="5" t="n">
        <v>-47638</v>
      </c>
      <c r="D12" s="5" t="n">
        <v>-38242</v>
      </c>
    </row>
    <row r="13" spans="1:4">
      <c r="A13" s="4" t="s">
        <v>258</v>
      </c>
      <c r="B13" s="7" t="n">
        <v>121448</v>
      </c>
      <c r="C13" s="7" t="n">
        <v>131101</v>
      </c>
      <c r="D13" s="7" t="n">
        <v>890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59</v>
      </c>
      <c r="B1" s="2" t="s">
        <v>1</v>
      </c>
    </row>
    <row r="2" spans="1:2">
      <c r="B2" s="2" t="s">
        <v>2</v>
      </c>
    </row>
    <row r="3" spans="1:2">
      <c r="A3" s="4" t="s">
        <v>260</v>
      </c>
    </row>
    <row r="4" spans="1:2">
      <c r="A4" s="3"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264</v>
      </c>
      <c r="B1" s="2" t="s">
        <v>2</v>
      </c>
      <c r="C1" s="2" t="s">
        <v>28</v>
      </c>
      <c r="D1" s="2" t="s">
        <v>29</v>
      </c>
    </row>
    <row r="2" spans="1:4">
      <c r="A2" s="3" t="s">
        <v>140</v>
      </c>
    </row>
    <row r="3" spans="1:4">
      <c r="A3" s="4" t="s">
        <v>265</v>
      </c>
      <c r="B3" s="7" t="n">
        <v>795400</v>
      </c>
      <c r="C3" s="7" t="n">
        <v>810600</v>
      </c>
      <c r="D3" s="7" t="n">
        <v>832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6</v>
      </c>
      <c r="B1" s="2" t="s">
        <v>1</v>
      </c>
    </row>
    <row r="2" spans="1:3">
      <c r="B2" s="2" t="s">
        <v>2</v>
      </c>
      <c r="C2" s="2" t="s">
        <v>29</v>
      </c>
    </row>
    <row r="3" spans="1:3">
      <c r="A3" s="3" t="s">
        <v>267</v>
      </c>
    </row>
    <row r="4" spans="1:3">
      <c r="A4" s="4" t="s">
        <v>268</v>
      </c>
      <c r="B4" s="7" t="n">
        <v>136400</v>
      </c>
      <c r="C4" s="7" t="n">
        <v>112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9</v>
      </c>
      <c r="B1" s="2" t="s">
        <v>1</v>
      </c>
    </row>
    <row r="2" spans="1:3">
      <c r="B2" s="2" t="s">
        <v>2</v>
      </c>
      <c r="C2" s="2" t="s">
        <v>29</v>
      </c>
    </row>
    <row r="3" spans="1:3">
      <c r="A3" s="3" t="s">
        <v>270</v>
      </c>
    </row>
    <row r="4" spans="1:3">
      <c r="A4" s="4" t="s">
        <v>271</v>
      </c>
      <c r="B4" s="7" t="n">
        <v>9517</v>
      </c>
      <c r="C4" s="7" t="n">
        <v>9285</v>
      </c>
    </row>
    <row r="5" spans="1:3">
      <c r="A5" s="4" t="s">
        <v>272</v>
      </c>
    </row>
    <row r="6" spans="1:3">
      <c r="A6" s="3" t="s">
        <v>270</v>
      </c>
    </row>
    <row r="7" spans="1:3">
      <c r="A7" s="4" t="s">
        <v>273</v>
      </c>
      <c r="B7" s="5" t="n">
        <v>2933</v>
      </c>
    </row>
    <row r="8" spans="1:3">
      <c r="A8" s="4" t="s">
        <v>274</v>
      </c>
    </row>
    <row r="9" spans="1:3">
      <c r="A9" s="3" t="s">
        <v>270</v>
      </c>
    </row>
    <row r="10" spans="1:3">
      <c r="A10" s="4" t="s">
        <v>273</v>
      </c>
      <c r="B10" s="7" t="n">
        <v>3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275</v>
      </c>
      <c r="B1" s="2" t="s">
        <v>276</v>
      </c>
    </row>
    <row r="2" spans="1:2">
      <c r="A2" s="3" t="s">
        <v>252</v>
      </c>
    </row>
    <row r="3" spans="1:2">
      <c r="A3" s="5" t="n">
        <v>2018</v>
      </c>
      <c r="B3" s="7" t="n">
        <v>4608</v>
      </c>
    </row>
    <row r="4" spans="1:2">
      <c r="A4" s="5" t="n">
        <v>2019</v>
      </c>
      <c r="B4" s="5" t="n">
        <v>4608</v>
      </c>
    </row>
    <row r="5" spans="1:2">
      <c r="A5" s="5" t="n">
        <v>2020</v>
      </c>
      <c r="B5" s="5" t="n">
        <v>4608</v>
      </c>
    </row>
    <row r="6" spans="1:2">
      <c r="A6" s="5" t="n">
        <v>2021</v>
      </c>
      <c r="B6" s="5" t="n">
        <v>4608</v>
      </c>
    </row>
    <row r="7" spans="1:2">
      <c r="A7" s="5" t="n">
        <v>2022</v>
      </c>
      <c r="B7" s="5" t="n">
        <v>1152</v>
      </c>
    </row>
    <row r="8" spans="1:2">
      <c r="A8" s="4" t="s">
        <v>223</v>
      </c>
      <c r="B8" s="7" t="n">
        <v>195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7</v>
      </c>
      <c r="B1" s="2" t="s">
        <v>1</v>
      </c>
    </row>
    <row r="2" spans="1:3">
      <c r="B2" s="2" t="s">
        <v>2</v>
      </c>
      <c r="C2" s="2" t="s">
        <v>29</v>
      </c>
    </row>
    <row r="3" spans="1:3">
      <c r="A3" s="3" t="s">
        <v>148</v>
      </c>
    </row>
    <row r="4" spans="1:3">
      <c r="A4" s="4" t="s">
        <v>278</v>
      </c>
      <c r="B4" s="7" t="n">
        <v>18700</v>
      </c>
      <c r="C4" s="7" t="n">
        <v>187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3</v>
      </c>
      <c r="B1" s="2" t="s">
        <v>1</v>
      </c>
    </row>
    <row r="2" spans="1:3">
      <c r="B2" s="2" t="s">
        <v>2</v>
      </c>
      <c r="C2" s="2" t="s">
        <v>29</v>
      </c>
    </row>
    <row r="3" spans="1:3">
      <c r="A3" s="3" t="s">
        <v>64</v>
      </c>
    </row>
    <row r="4" spans="1:3">
      <c r="A4" s="4" t="s">
        <v>65</v>
      </c>
      <c r="B4" s="7" t="n">
        <v>1576317</v>
      </c>
      <c r="C4" s="7" t="n">
        <v>1454529</v>
      </c>
    </row>
    <row r="5" spans="1:3">
      <c r="A5" s="4" t="s">
        <v>66</v>
      </c>
      <c r="B5" s="5" t="n">
        <v>255085</v>
      </c>
      <c r="C5" s="5" t="n">
        <v>271736</v>
      </c>
    </row>
    <row r="6" spans="1:3">
      <c r="A6" s="4" t="s">
        <v>67</v>
      </c>
      <c r="B6" s="5" t="n">
        <v>1831402</v>
      </c>
      <c r="C6" s="5" t="n">
        <v>1726265</v>
      </c>
    </row>
    <row r="7" spans="1:3">
      <c r="A7" s="3" t="s">
        <v>68</v>
      </c>
    </row>
    <row r="8" spans="1:3">
      <c r="A8" s="4" t="s">
        <v>69</v>
      </c>
      <c r="B8" s="5" t="n">
        <v>1291679</v>
      </c>
      <c r="C8" s="5" t="n">
        <v>1265348</v>
      </c>
    </row>
    <row r="9" spans="1:3">
      <c r="A9" s="4" t="s">
        <v>70</v>
      </c>
      <c r="B9" s="5" t="n">
        <v>113554</v>
      </c>
      <c r="C9" s="5" t="n">
        <v>112948</v>
      </c>
    </row>
    <row r="10" spans="1:3">
      <c r="A10" s="4" t="s">
        <v>71</v>
      </c>
      <c r="B10" s="5" t="n">
        <v>106855</v>
      </c>
      <c r="C10" s="5" t="n">
        <v>103282</v>
      </c>
    </row>
    <row r="11" spans="1:3">
      <c r="A11" s="4" t="s">
        <v>72</v>
      </c>
      <c r="B11" s="5" t="n">
        <v>1512088</v>
      </c>
      <c r="C11" s="5" t="n">
        <v>1481578</v>
      </c>
    </row>
    <row r="12" spans="1:3">
      <c r="A12" s="4" t="s">
        <v>73</v>
      </c>
      <c r="B12" s="5" t="n">
        <v>319314</v>
      </c>
      <c r="C12" s="5" t="n">
        <v>244687</v>
      </c>
    </row>
    <row r="13" spans="1:3">
      <c r="A13" s="3" t="s">
        <v>74</v>
      </c>
    </row>
    <row r="14" spans="1:3">
      <c r="A14" s="4" t="s">
        <v>75</v>
      </c>
      <c r="B14" s="5" t="n">
        <v>1130</v>
      </c>
      <c r="C14" s="5" t="n">
        <v>1621</v>
      </c>
    </row>
    <row r="15" spans="1:3">
      <c r="A15" s="4" t="s">
        <v>76</v>
      </c>
      <c r="B15" s="5" t="n">
        <v>-2408</v>
      </c>
      <c r="C15" s="5" t="n">
        <v>-20088</v>
      </c>
    </row>
    <row r="16" spans="1:3">
      <c r="A16" s="4" t="s">
        <v>77</v>
      </c>
      <c r="B16" s="4" t="s">
        <v>35</v>
      </c>
      <c r="C16" s="5" t="n">
        <v>-1304</v>
      </c>
    </row>
    <row r="17" spans="1:3">
      <c r="A17" s="4" t="s">
        <v>78</v>
      </c>
      <c r="B17" s="5" t="n">
        <v>-1278</v>
      </c>
      <c r="C17" s="5" t="n">
        <v>-19771</v>
      </c>
    </row>
    <row r="18" spans="1:3">
      <c r="A18" s="4" t="s">
        <v>79</v>
      </c>
      <c r="B18" s="5" t="n">
        <v>318036</v>
      </c>
      <c r="C18" s="5" t="n">
        <v>224916</v>
      </c>
    </row>
    <row r="19" spans="1:3">
      <c r="A19" s="4" t="s">
        <v>80</v>
      </c>
      <c r="B19" s="5" t="n">
        <v>136400</v>
      </c>
      <c r="C19" s="5" t="n">
        <v>112400</v>
      </c>
    </row>
    <row r="20" spans="1:3">
      <c r="A20" s="4" t="s">
        <v>81</v>
      </c>
      <c r="B20" s="5" t="n">
        <v>181636</v>
      </c>
      <c r="C20" s="5" t="n">
        <v>112516</v>
      </c>
    </row>
    <row r="21" spans="1:3">
      <c r="A21" s="4" t="s">
        <v>82</v>
      </c>
      <c r="B21" s="5" t="n">
        <v>9075973</v>
      </c>
      <c r="C21" s="5" t="n">
        <v>7983671</v>
      </c>
    </row>
    <row r="22" spans="1:3">
      <c r="A22" s="4" t="s">
        <v>83</v>
      </c>
      <c r="B22" s="7" t="n">
        <v>9257609</v>
      </c>
      <c r="C22" s="7" t="n">
        <v>8096187</v>
      </c>
    </row>
    <row r="23" spans="1:3">
      <c r="A23" s="4" t="s">
        <v>84</v>
      </c>
      <c r="B23" s="8" t="n">
        <v>102.33</v>
      </c>
      <c r="C23" s="8" t="n">
        <v>6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9</v>
      </c>
    </row>
    <row r="3" spans="1:3">
      <c r="A3" s="3" t="s">
        <v>86</v>
      </c>
    </row>
    <row r="4" spans="1:3">
      <c r="A4" s="4" t="s">
        <v>81</v>
      </c>
      <c r="B4" s="7" t="n">
        <v>181636</v>
      </c>
      <c r="C4" s="7" t="n">
        <v>112516</v>
      </c>
    </row>
    <row r="5" spans="1:3">
      <c r="A5" s="3" t="s">
        <v>87</v>
      </c>
    </row>
    <row r="6" spans="1:3">
      <c r="A6" s="4" t="s">
        <v>71</v>
      </c>
      <c r="B6" s="5" t="n">
        <v>106855</v>
      </c>
      <c r="C6" s="5" t="n">
        <v>103282</v>
      </c>
    </row>
    <row r="7" spans="1:3">
      <c r="A7" s="4" t="s">
        <v>88</v>
      </c>
      <c r="B7" s="5" t="n">
        <v>884</v>
      </c>
      <c r="C7" s="5" t="n">
        <v>20018</v>
      </c>
    </row>
    <row r="8" spans="1:3">
      <c r="A8" s="4" t="s">
        <v>89</v>
      </c>
      <c r="B8" s="5" t="n">
        <v>-15899</v>
      </c>
      <c r="C8" s="5" t="n">
        <v>-151</v>
      </c>
    </row>
    <row r="9" spans="1:3">
      <c r="A9" s="4" t="s">
        <v>90</v>
      </c>
      <c r="B9" s="5" t="n">
        <v>-15200</v>
      </c>
      <c r="C9" s="5" t="n">
        <v>-13900</v>
      </c>
    </row>
    <row r="10" spans="1:3">
      <c r="A10" s="4" t="s">
        <v>91</v>
      </c>
      <c r="B10" s="4" t="s">
        <v>35</v>
      </c>
      <c r="C10" s="5" t="n">
        <v>126300</v>
      </c>
    </row>
    <row r="11" spans="1:3">
      <c r="A11" s="4" t="s">
        <v>92</v>
      </c>
      <c r="B11" s="5" t="n">
        <v>-138750</v>
      </c>
      <c r="C11" s="5" t="n">
        <v>-118263</v>
      </c>
    </row>
    <row r="12" spans="1:3">
      <c r="A12" s="4" t="s">
        <v>93</v>
      </c>
      <c r="B12" s="5" t="n">
        <v>55486</v>
      </c>
      <c r="C12" s="5" t="n">
        <v>2821</v>
      </c>
    </row>
    <row r="13" spans="1:3">
      <c r="A13" s="4" t="s">
        <v>94</v>
      </c>
      <c r="B13" s="5" t="n">
        <v>-239254</v>
      </c>
      <c r="C13" s="5" t="n">
        <v>-210046</v>
      </c>
    </row>
    <row r="14" spans="1:3">
      <c r="A14" s="4" t="s">
        <v>95</v>
      </c>
      <c r="B14" s="5" t="n">
        <v>8628</v>
      </c>
      <c r="C14" s="5" t="n">
        <v>55081</v>
      </c>
    </row>
    <row r="15" spans="1:3">
      <c r="A15" s="4" t="s">
        <v>96</v>
      </c>
      <c r="B15" s="5" t="n">
        <v>81600</v>
      </c>
      <c r="C15" s="4" t="s">
        <v>35</v>
      </c>
    </row>
    <row r="16" spans="1:3">
      <c r="A16" s="4" t="s">
        <v>97</v>
      </c>
      <c r="B16" s="5" t="n">
        <v>-155650</v>
      </c>
      <c r="C16" s="5" t="n">
        <v>-34858</v>
      </c>
    </row>
    <row r="17" spans="1:3">
      <c r="A17" s="4" t="s">
        <v>98</v>
      </c>
      <c r="B17" s="5" t="n">
        <v>25986</v>
      </c>
      <c r="C17" s="5" t="n">
        <v>77658</v>
      </c>
    </row>
    <row r="18" spans="1:3">
      <c r="A18" s="3" t="s">
        <v>99</v>
      </c>
    </row>
    <row r="19" spans="1:3">
      <c r="A19" s="4" t="s">
        <v>100</v>
      </c>
      <c r="B19" s="4" t="s">
        <v>35</v>
      </c>
      <c r="C19" s="5" t="n">
        <v>1304</v>
      </c>
    </row>
    <row r="20" spans="1:3">
      <c r="A20" s="4" t="s">
        <v>101</v>
      </c>
      <c r="B20" s="5" t="n">
        <v>-34528</v>
      </c>
      <c r="C20" s="5" t="n">
        <v>-12545</v>
      </c>
    </row>
    <row r="21" spans="1:3">
      <c r="A21" s="4" t="s">
        <v>102</v>
      </c>
      <c r="B21" s="5" t="n">
        <v>-34528</v>
      </c>
      <c r="C21" s="5" t="n">
        <v>-11241</v>
      </c>
    </row>
    <row r="22" spans="1:3">
      <c r="A22" s="3" t="s">
        <v>103</v>
      </c>
    </row>
    <row r="23" spans="1:3">
      <c r="A23" s="4" t="s">
        <v>104</v>
      </c>
      <c r="B23" s="5" t="n">
        <v>-12193</v>
      </c>
      <c r="C23" s="5" t="n">
        <v>-39139</v>
      </c>
    </row>
    <row r="24" spans="1:3">
      <c r="A24" s="4" t="s">
        <v>105</v>
      </c>
      <c r="B24" s="5" t="n">
        <v>-12193</v>
      </c>
      <c r="C24" s="5" t="n">
        <v>-39139</v>
      </c>
    </row>
    <row r="25" spans="1:3">
      <c r="A25" s="4" t="s">
        <v>106</v>
      </c>
      <c r="B25" s="5" t="n">
        <v>-20735</v>
      </c>
      <c r="C25" s="5" t="n">
        <v>27278</v>
      </c>
    </row>
    <row r="26" spans="1:3">
      <c r="A26" s="4" t="s">
        <v>107</v>
      </c>
      <c r="B26" s="5" t="n">
        <v>2811766</v>
      </c>
      <c r="C26" s="5" t="n">
        <v>2616670</v>
      </c>
    </row>
    <row r="27" spans="1:3">
      <c r="A27" s="4" t="s">
        <v>108</v>
      </c>
      <c r="B27" s="5" t="n">
        <v>2791031</v>
      </c>
      <c r="C27" s="5" t="n">
        <v>2643948</v>
      </c>
    </row>
    <row r="28" spans="1:3">
      <c r="A28" s="3" t="s">
        <v>109</v>
      </c>
    </row>
    <row r="29" spans="1:3">
      <c r="A29" s="4" t="s">
        <v>110</v>
      </c>
      <c r="B29" s="7" t="n">
        <v>2408</v>
      </c>
      <c r="C29" s="7" t="n">
        <v>20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06:22Z</dcterms:created>
  <dcterms:modified xmlns:dcterms="http://purl.org/dc/terms/" xmlns:xsi="http://www.w3.org/2001/XMLSchema-instance" xsi:type="dcterms:W3CDTF">2018-02-14T16:06:22Z</dcterms:modified>
</cp:coreProperties>
</file>